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eMain Holdings, Inc.</t>
        </is>
      </c>
    </row>
    <row r="8">
      <c r="A8" s="4" t="inlineStr">
        <is>
          <t>Entity Central Index Key</t>
        </is>
      </c>
      <c r="B8" s="4" t="inlineStr">
        <is>
          <t>0001584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presents certain information regarding compensation paid to our CEO and other NEOs, and certain measures of financial performance, for the three years ended December 31, 2022. The amounts shown below are calculated in accordance with Item 402(v) of Regulation S-K. ​ ​ Year ​ ​ ​ Summary ​ ​ ​ Compensation (1) ​ ​ ​ Average (2) ​ ​ ​ Average (2) ​ ​ ​ Value of Initial Fixed $100 ​ ​ ​ Net ​ ​ ​ C&amp;I Capital (4) ​ ​ ​ Total ​ ​ ​ Peer Group (3) ​ ​ ​ ​ 2022 ​ ​ ​ ​ $ 10,825,968 ​ ​ ​ ​ ​ $ 3,745,311 ​ ​ ​ ​ ​ $ 3,148,402 ​ ​ ​ ​ ​ $ 647,344 ​ ​ ​ ​ ​ $ 121.88 ​ ​ ​ ​ ​ $ 106.95 ​ ​ ​ ​ ​ $ 878 ​ ​ ​ ​ ​ $ 1,070 ​ ​ ​ ​ ​ 2021 ​ ​ ​ ​ $ 21,715,068 ​ ​ ​ ​ ​ $ 39,608,197 ​ ​ ​ ​ ​ $ 8,166,095 ​ ​ ​ ​ ​ $ 14,259,457 ​ ​ ​ ​ ​ $ 167.32 ​ ​ ​ ​ ​ $ 122.43 ​ ​ ​ ​ ​ $ 1,314 ​ ​ ​ ​ ​ $ 1,303 ​ ​ ​ ​ ​ 2020 ​ ​ ​ ​ $ 9,739,632 ​ ​ ​ ​ ​ $ 13,192,003 ​ ​ ​ ​ ​ $ 3,238,132 ​ ​ ​ ​ ​ $ 3,902,537 ​ ​ ​ ​ ​ $ 135.33 ​ ​ ​ ​ ​ $ 97.76 ​ ​ ​ ​ ​ $ 730 ​ ​ ​ ​ ​ $ 1,056 ​ ​ ​ ​ (1) Mr. Shulman served as our Chief Executive Officer for each year presented ​ (2)
Messrs. Conrad and Chadha were our other NEOs for each year presented. ​ (3)
The market index used was the NYSE Financial Sector Index. ​ (4)
The company-selected measure is C&amp;I Capital Generation, which is a non-GAAP financial measure. Refer to Appendix A for a description of how this measure is calculated and, for 2022, a reconciliation to the most directly comparable measure calculated under GAAP. ​ The following table reconciles the total compensation shown in the Summary Compensation Table to the compensation actually paid to NEOs shown in the Pay Versus Performance Table above. ​ ​ Year ​ ​ ​ Summary ​ ​ ​ Less: Equity ​ ​ ​ Add: ​ ​ ​ Add: Change ​ ​ ​ Add: Vesting ​ ​ ​ Add: Change (a) ​ ​ ​ Total (a) ​ ​ ​ ​ CEO ​ ​ ​ ​ 2022 ​ ​ ​ ​ $ 10,825,968 ​ ​ ​ ​ ​ $ (4,713,173 ) ​ ​ ​ ​ ​ $ 2,511,907 ​ ​ ​ ​ ​ $ (5,796,156 ) ​ ​ ​ ​ ​ $ 865,280 ​ ​ ​ ​ ​ $ 51,485 ​ ​ ​ ​ ​ $ 3,745,311 ​ ​ ​ ​ ​ 2021 ​ ​ ​ ​ $ 21,715,068 ​ ​ ​ ​ ​ $ (14,005,170 ) ​ ​ ​ ​ ​ $ 13,771,899 ​ ​ ​ ​ ​ $ 84,304 ​ ​ ​ ​ ​ $ 659,124 ​ ​ ​ ​ ​ $ 17,382,972 ​ ​ ​ ​ ​ $ 39,608,197 ​ ​ ​ ​ ​ 2020 ​ ​ ​ ​ $ 9,739,632 ​ ​ ​ ​ ​ $ (4,221,360 ) ​ ​ ​ ​ ​ $ 3,870,523 ​ ​ ​ ​ ​ $ 2,949,852 ​ ​ ​ ​ ​ $ 865,897 ​ ​ ​ ​ ​ $ (12,541 ) ​ ​ ​ ​ ​ $ 13,192,003 ​ ​ ​ ​ ​ Non-CEO NEOs ​ ​ ​ ​ 2022 ​ ​ ​ ​ $ 3,148,402 ​ ​ ​ ​ ​ $ (1,305,147 ) ​ ​ ​ ​ ​ $ 695,579 ​ ​ ​ ​ ​ $ (2,052,692 ) ​ ​ ​ ​ ​ $ 239,616 ​ ​ ​ ​ ​ $ (78,414 ) ​ ​ ​ ​ ​ $ 647,344 ​ ​ ​ ​ ​ 2021 ​ ​ ​ ​ $ 8,166,095 ​ ​ ​ ​ ​ $ (4,853,630 ) ​ ​ ​ ​ ​ $ 5,009,300 ​ ​ ​ ​ ​ $ (51,126 ) ​ ​ ​ ​ ​ $ 215,683 ​ ​ ​ ​ ​ $ 5,773,135 ​ ​ ​ ​ ​ $ 14,259,457 ​ ​ ​ ​ ​ 2020 ​ ​ ​ ​ $ 3,238,132 ​ ​ ​ ​ ​ $ (1,381,488 ) ​ ​ ​ ​ ​ $ 1,266,680 ​ ​ ​ ​ ​ $ 533,624 ​ ​ ​ ​ ​ $ 283,366 ​ ​ ​ ​ ​ $ (37,778 ) ​ ​ ​ ​ ​ $ 3,902,537 ​ ​ ​ ​ (a)
Amounts reported for 2021 reflect the settlement of two tranches of Performance Option Awards. ​</t>
        </is>
      </c>
      <c r="C4" s="4" t="inlineStr">
        <is>
          <t xml:space="preserve"> </t>
        </is>
      </c>
      <c r="D4" s="4" t="inlineStr">
        <is>
          <t xml:space="preserve"> </t>
        </is>
      </c>
    </row>
    <row r="5">
      <c r="A5" s="4" t="inlineStr">
        <is>
          <t>Company Selected Measure Name</t>
        </is>
      </c>
      <c r="B5" s="4" t="inlineStr">
        <is>
          <t>C&amp;I Capital Generation</t>
        </is>
      </c>
      <c r="C5" s="4" t="inlineStr">
        <is>
          <t xml:space="preserve"> </t>
        </is>
      </c>
      <c r="D5" s="4" t="inlineStr">
        <is>
          <t xml:space="preserve"> </t>
        </is>
      </c>
    </row>
    <row r="6">
      <c r="A6" s="4" t="inlineStr">
        <is>
          <t>Named Executive Officers, Footnote [Text Block]</t>
        </is>
      </c>
      <c r="B6" s="4" t="inlineStr">
        <is>
          <t xml:space="preserve">(1) Mr. Shulman served as our Chief Executive Officer for each year presented (2)
Messrs. Conrad and Chadha were our other NEOs for each year presented. </t>
        </is>
      </c>
      <c r="C6" s="4" t="inlineStr">
        <is>
          <t xml:space="preserve"> </t>
        </is>
      </c>
      <c r="D6" s="4" t="inlineStr">
        <is>
          <t xml:space="preserve"> </t>
        </is>
      </c>
    </row>
    <row r="7">
      <c r="A7" s="4" t="inlineStr">
        <is>
          <t>Peer Group Issuers, Footnote [Text Block]</t>
        </is>
      </c>
      <c r="B7" s="4" t="inlineStr">
        <is>
          <t xml:space="preserve">(3)
The market index used was the NYSE Financial Sector Index. </t>
        </is>
      </c>
      <c r="C7" s="4" t="inlineStr">
        <is>
          <t xml:space="preserve"> </t>
        </is>
      </c>
      <c r="D7" s="4" t="inlineStr">
        <is>
          <t xml:space="preserve"> </t>
        </is>
      </c>
    </row>
    <row r="8">
      <c r="A8" s="4" t="inlineStr">
        <is>
          <t>PEO Total Compensation Amount</t>
        </is>
      </c>
      <c r="B8" s="5" t="n">
        <v>10825968</v>
      </c>
      <c r="C8" s="5" t="n">
        <v>21715068</v>
      </c>
      <c r="D8" s="5" t="n">
        <v>9739632</v>
      </c>
    </row>
    <row r="9">
      <c r="A9" s="4" t="inlineStr">
        <is>
          <t>PEO Actually Paid Compensation Amount</t>
        </is>
      </c>
      <c r="B9" s="5" t="n">
        <v>3745311</v>
      </c>
      <c r="C9" s="6" t="n">
        <v>39608197</v>
      </c>
      <c r="D9" s="6" t="n">
        <v>13192003</v>
      </c>
    </row>
    <row r="10">
      <c r="A10" s="4" t="inlineStr">
        <is>
          <t>Adjustment To PEO Compensation, Footnote [Text Block]</t>
        </is>
      </c>
      <c r="B10" s="4" t="inlineStr">
        <is>
          <t xml:space="preserve">The following table reconciles the total compensation shown in the Summary Compensation Table to the compensation actually paid to NEOs shown in the Pay Versus Performance Table above. ​ ​ Year ​ ​ ​ Summary ​ ​ ​ Less: Equity ​ ​ ​ Add: ​ ​ ​ Add: Change ​ ​ ​ Add: Vesting ​ ​ ​ Add: Change (a) ​ ​ ​ Total (a) ​ ​ ​ ​ CEO ​ ​ ​ ​ 2022 ​ ​ ​ ​ $ 10,825,968 ​ ​ ​ ​ ​ $ (4,713,173 ) ​ ​ ​ ​ ​ $ 2,511,907 ​ ​ ​ ​ ​ $ (5,796,156 ) ​ ​ ​ ​ ​ $ 865,280 ​ ​ ​ ​ ​ $ 51,485 ​ ​ ​ ​ ​ $ 3,745,311 ​ ​ ​ ​ ​ 2021 ​ ​ ​ ​ $ 21,715,068 ​ ​ ​ ​ ​ $ (14,005,170 ) ​ ​ ​ ​ ​ $ 13,771,899 ​ ​ ​ ​ ​ $ 84,304 ​ ​ ​ ​ ​ $ 659,124 ​ ​ ​ ​ ​ $ 17,382,972 ​ ​ ​ ​ ​ $ 39,608,197 ​ ​ ​ ​ ​ 2020 ​ ​ ​ ​ $ 9,739,632 ​ ​ ​ ​ ​ $ (4,221,360 ) ​ ​ ​ ​ ​ $ 3,870,523 ​ ​ ​ ​ ​ $ 2,949,852 ​ ​ ​ ​ ​ $ 865,897 ​ ​ ​ ​ ​ $ (12,541 ) ​ ​ ​ ​ ​ $ 13,192,003 ​ ​ ​ ​ ​ Non-CEO NEOs ​ ​ ​ ​ 2022 ​ ​ ​ ​ $ 3,148,402 ​ ​ ​ ​ ​ $ (1,305,147 ) ​ ​ ​ ​ ​ $ 695,579 ​ ​ ​ ​ ​ $ (2,052,692 ) ​ ​ ​ ​ ​ $ 239,616 ​ ​ ​ ​ ​ $ (78,414 ) ​ ​ ​ ​ ​ $ 647,344 ​ ​ ​ ​ ​ 2021 ​ ​ ​ ​ $ 8,166,095 ​ ​ ​ ​ ​ $ (4,853,630 ) ​ ​ ​ ​ ​ $ 5,009,300 ​ ​ ​ ​ ​ $ (51,126 ) ​ ​ ​ ​ ​ $ 215,683 ​ ​ ​ ​ ​ $ 5,773,135 ​ ​ ​ ​ ​ $ 14,259,457 ​ ​ ​ ​ ​ 2020 ​ ​ ​ ​ $ 3,238,132 ​ ​ ​ ​ ​ $ (1,381,488 ) ​ ​ ​ ​ ​ $ 1,266,680 ​ ​ ​ ​ ​ $ 533,624 ​ ​ ​ ​ ​ $ 283,366 ​ ​ ​ ​ ​ $ (37,778 ) ​ ​ ​ ​ ​ $ 3,902,537 ​ ​ ​ ​ (a)
Amounts reported for 2021 reflect the settlement of two tranches of Performance Option Awards. </t>
        </is>
      </c>
      <c r="C10" s="4" t="inlineStr">
        <is>
          <t xml:space="preserve"> </t>
        </is>
      </c>
      <c r="D10" s="4" t="inlineStr">
        <is>
          <t xml:space="preserve"> </t>
        </is>
      </c>
    </row>
    <row r="11">
      <c r="A11" s="4" t="inlineStr">
        <is>
          <t>Non-PEO NEO Average Total Compensation Amount</t>
        </is>
      </c>
      <c r="B11" s="5" t="n">
        <v>3148402</v>
      </c>
      <c r="C11" s="6" t="n">
        <v>8166095</v>
      </c>
      <c r="D11" s="6" t="n">
        <v>3238132</v>
      </c>
    </row>
    <row r="12">
      <c r="A12" s="4" t="inlineStr">
        <is>
          <t>Non-PEO NEO Average Compensation Actually Paid Amount</t>
        </is>
      </c>
      <c r="B12" s="5" t="n">
        <v>647344</v>
      </c>
      <c r="C12" s="6" t="n">
        <v>14259457</v>
      </c>
      <c r="D12" s="6" t="n">
        <v>3902537</v>
      </c>
    </row>
    <row r="13">
      <c r="A13" s="4" t="inlineStr">
        <is>
          <t>Adjustment to Non-PEO NEO Compensation Footnote [Text Block]</t>
        </is>
      </c>
      <c r="B13" s="4" t="inlineStr">
        <is>
          <t xml:space="preserve">The following table reconciles the total compensation shown in the Summary Compensation Table to the compensation actually paid to NEOs shown in the Pay Versus Performance Table above. ​ ​ Year ​ ​ ​ Summary ​ ​ ​ Less: Equity ​ ​ ​ Add: ​ ​ ​ Add: Change ​ ​ ​ Add: Vesting ​ ​ ​ Add: Change (a) ​ ​ ​ Total (a) ​ ​ ​ ​ CEO ​ ​ ​ ​ 2022 ​ ​ ​ ​ $ 10,825,968 ​ ​ ​ ​ ​ $ (4,713,173 ) ​ ​ ​ ​ ​ $ 2,511,907 ​ ​ ​ ​ ​ $ (5,796,156 ) ​ ​ ​ ​ ​ $ 865,280 ​ ​ ​ ​ ​ $ 51,485 ​ ​ ​ ​ ​ $ 3,745,311 ​ ​ ​ ​ ​ 2021 ​ ​ ​ ​ $ 21,715,068 ​ ​ ​ ​ ​ $ (14,005,170 ) ​ ​ ​ ​ ​ $ 13,771,899 ​ ​ ​ ​ ​ $ 84,304 ​ ​ ​ ​ ​ $ 659,124 ​ ​ ​ ​ ​ $ 17,382,972 ​ ​ ​ ​ ​ $ 39,608,197 ​ ​ ​ ​ ​ 2020 ​ ​ ​ ​ $ 9,739,632 ​ ​ ​ ​ ​ $ (4,221,360 ) ​ ​ ​ ​ ​ $ 3,870,523 ​ ​ ​ ​ ​ $ 2,949,852 ​ ​ ​ ​ ​ $ 865,897 ​ ​ ​ ​ ​ $ (12,541 ) ​ ​ ​ ​ ​ $ 13,192,003 ​ ​ ​ ​ ​ Non-CEO NEOs ​ ​ ​ ​ 2022 ​ ​ ​ ​ $ 3,148,402 ​ ​ ​ ​ ​ $ (1,305,147 ) ​ ​ ​ ​ ​ $ 695,579 ​ ​ ​ ​ ​ $ (2,052,692 ) ​ ​ ​ ​ ​ $ 239,616 ​ ​ ​ ​ ​ $ (78,414 ) ​ ​ ​ ​ ​ $ 647,344 ​ ​ ​ ​ ​ 2021 ​ ​ ​ ​ $ 8,166,095 ​ ​ ​ ​ ​ $ (4,853,630 ) ​ ​ ​ ​ ​ $ 5,009,300 ​ ​ ​ ​ ​ $ (51,126 ) ​ ​ ​ ​ ​ $ 215,683 ​ ​ ​ ​ ​ $ 5,773,135 ​ ​ ​ ​ ​ $ 14,259,457 ​ ​ ​ ​ ​ 2020 ​ ​ ​ ​ $ 3,238,132 ​ ​ ​ ​ ​ $ (1,381,488 ) ​ ​ ​ ​ ​ $ 1,266,680 ​ ​ ​ ​ ​ $ 533,624 ​ ​ ​ ​ ​ $ 283,366 ​ ​ ​ ​ ​ $ (37,778 ) ​ ​ ​ ​ ​ $ 3,902,537 ​ ​ ​ ​ (a)
Amounts reported for 2021 reflect the settlement of two tranches of Performance Option Awards. </t>
        </is>
      </c>
      <c r="C13" s="4" t="inlineStr">
        <is>
          <t xml:space="preserve"> </t>
        </is>
      </c>
      <c r="D13" s="4" t="inlineStr">
        <is>
          <t xml:space="preserve"> </t>
        </is>
      </c>
    </row>
    <row r="14">
      <c r="A14" s="4" t="inlineStr">
        <is>
          <t>Compensation Actually Paid vs. Total Shareholder Return [Text Block]</t>
        </is>
      </c>
      <c r="B14" s="4" t="inlineStr">
        <is>
          <t>Compensation Actually Paid</t>
        </is>
      </c>
      <c r="C14" s="4" t="inlineStr">
        <is>
          <t xml:space="preserve"> </t>
        </is>
      </c>
      <c r="D14" s="4" t="inlineStr">
        <is>
          <t xml:space="preserve"> </t>
        </is>
      </c>
    </row>
    <row r="15">
      <c r="A15" s="4" t="inlineStr">
        <is>
          <t>Compensation Actually Paid vs. Net Income [Text Block]</t>
        </is>
      </c>
      <c r="B15" s="4" t="inlineStr">
        <is>
          <t>Compensation Actually Paid</t>
        </is>
      </c>
      <c r="C15" s="4" t="inlineStr">
        <is>
          <t xml:space="preserve"> </t>
        </is>
      </c>
      <c r="D15" s="4" t="inlineStr">
        <is>
          <t xml:space="preserve"> </t>
        </is>
      </c>
    </row>
    <row r="16">
      <c r="A16" s="4" t="inlineStr">
        <is>
          <t>Compensation Actually Paid vs. Company Selected Measure [Text Block]</t>
        </is>
      </c>
      <c r="B16" s="4" t="inlineStr">
        <is>
          <t>Compensation Actually Paid</t>
        </is>
      </c>
      <c r="C16" s="4" t="inlineStr">
        <is>
          <t xml:space="preserve"> </t>
        </is>
      </c>
      <c r="D16" s="4" t="inlineStr">
        <is>
          <t xml:space="preserve"> </t>
        </is>
      </c>
    </row>
    <row r="17">
      <c r="A17" s="4" t="inlineStr">
        <is>
          <t>Total Shareholder Return Vs Peer Group [Text Block]</t>
        </is>
      </c>
      <c r="B17" s="4" t="inlineStr">
        <is>
          <t>OneMain TSR and Peer Group TSR</t>
        </is>
      </c>
      <c r="C17" s="4" t="inlineStr">
        <is>
          <t xml:space="preserve"> </t>
        </is>
      </c>
      <c r="D17" s="4" t="inlineStr">
        <is>
          <t xml:space="preserve"> </t>
        </is>
      </c>
    </row>
    <row r="18">
      <c r="A18" s="4" t="inlineStr">
        <is>
          <t>Tabular List [Table Text Block]</t>
        </is>
      </c>
      <c r="B18" s="4" t="inlineStr">
        <is>
          <t>OneMain considers the following to be the most important financial performance measures it uses to link compensation actually paid to its NEOs, for 2022, to company performance. ​ ​ Financial Performance Measures ​ ​ ​ ​ C&amp;I Capital Generation* ​ ​ ​ ​ C&amp;I Capital Generation ROR* ​ ​ ​ ​ C&amp;I Operating Expenses* ​ ​ ​ ​ New Products/Channels Originations ​ ​ ​ *
Refer to Appendix A for a description of these non-GAAP financial measures and reconciliations to the most directly comparable measures calculated under GAAP.</t>
        </is>
      </c>
      <c r="C18" s="4" t="inlineStr">
        <is>
          <t xml:space="preserve"> </t>
        </is>
      </c>
      <c r="D18" s="4" t="inlineStr">
        <is>
          <t xml:space="preserve"> </t>
        </is>
      </c>
    </row>
    <row r="19">
      <c r="A19" s="4" t="inlineStr">
        <is>
          <t>Total Shareholder Return Amount</t>
        </is>
      </c>
      <c r="B19" s="7" t="n">
        <v>121.88</v>
      </c>
      <c r="C19" s="8" t="n">
        <v>167.32</v>
      </c>
      <c r="D19" s="8" t="n">
        <v>135.33</v>
      </c>
    </row>
    <row r="20">
      <c r="A20" s="4" t="inlineStr">
        <is>
          <t>Peer Group Total Shareholder Return Amount</t>
        </is>
      </c>
      <c r="B20" s="8" t="n">
        <v>106.95</v>
      </c>
      <c r="C20" s="8" t="n">
        <v>122.43</v>
      </c>
      <c r="D20" s="8" t="n">
        <v>97.76000000000001</v>
      </c>
    </row>
    <row r="21">
      <c r="A21" s="4" t="inlineStr">
        <is>
          <t>Net Income (Loss)</t>
        </is>
      </c>
      <c r="B21" s="5" t="n">
        <v>878000000</v>
      </c>
      <c r="C21" s="5" t="n">
        <v>1314000000</v>
      </c>
      <c r="D21" s="5" t="n">
        <v>730000000</v>
      </c>
    </row>
    <row r="22">
      <c r="A22" s="4" t="inlineStr">
        <is>
          <t>Company Selected Measure Amount</t>
        </is>
      </c>
      <c r="B22" s="6" t="n">
        <v>1070000000</v>
      </c>
      <c r="C22" s="6" t="n">
        <v>1303000000</v>
      </c>
      <c r="D22" s="6" t="n">
        <v>1056000000</v>
      </c>
    </row>
    <row r="23">
      <c r="A23" s="4" t="inlineStr">
        <is>
          <t>PEO Name</t>
        </is>
      </c>
      <c r="B23" s="4" t="inlineStr">
        <is>
          <t>Mr. Shul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amp;I Capital Generation</t>
        </is>
      </c>
      <c r="C26" s="4" t="inlineStr">
        <is>
          <t xml:space="preserve"> </t>
        </is>
      </c>
      <c r="D26" s="4" t="inlineStr">
        <is>
          <t xml:space="preserve"> </t>
        </is>
      </c>
    </row>
    <row r="27">
      <c r="A27" s="4" t="inlineStr">
        <is>
          <t>Non-GAAP Measure Description [Text Block]</t>
        </is>
      </c>
      <c r="B27" s="4" t="inlineStr">
        <is>
          <t xml:space="preserve">(4)
The company-selected measure is C&amp;I Capital Generation, which is a non-GAAP financial measure. Refer to Appendix A for a description of how this measure is calculated and, for 2022, a reconciliation to the most directly comparable measure calculated under GAAP.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amp;I Capital Generation RO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amp;I Operating Expens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w Products/Channels Originations</t>
        </is>
      </c>
      <c r="C36" s="4" t="inlineStr">
        <is>
          <t xml:space="preserve"> </t>
        </is>
      </c>
      <c r="D36" s="4" t="inlineStr">
        <is>
          <t xml:space="preserve"> </t>
        </is>
      </c>
    </row>
    <row r="37">
      <c r="A37" s="4" t="inlineStr">
        <is>
          <t>PEO [Member] | Mr. Shulman [Member] | Equity Awards Value In Summary Compensation Table (Grant Date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713173</v>
      </c>
      <c r="C39" s="5" t="n">
        <v>-14005170</v>
      </c>
      <c r="D39" s="5" t="n">
        <v>-4221360</v>
      </c>
    </row>
    <row r="40">
      <c r="A40" s="4" t="inlineStr">
        <is>
          <t>PEO [Member] | Mr. Shulman [Member] | Year-end Fair Value Of Awards Granted In The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511907</v>
      </c>
      <c r="C42" s="6" t="n">
        <v>13771899</v>
      </c>
      <c r="D42" s="6" t="n">
        <v>3870523</v>
      </c>
    </row>
    <row r="43">
      <c r="A43" s="4" t="inlineStr">
        <is>
          <t>PEO [Member] | Mr. Shulman [Member] | Change In Fair Value Of Outstanding And Unvested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796156</v>
      </c>
      <c r="C45" s="6" t="n">
        <v>84304</v>
      </c>
      <c r="D45" s="6" t="n">
        <v>2949852</v>
      </c>
    </row>
    <row r="46">
      <c r="A46" s="4" t="inlineStr">
        <is>
          <t>PEO [Member] | Mr. Shulman [Member] | Change In Fair Value As Of Vesting Date Of Current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65280</v>
      </c>
      <c r="C48" s="6" t="n">
        <v>659124</v>
      </c>
      <c r="D48" s="6" t="n">
        <v>865897</v>
      </c>
    </row>
    <row r="49">
      <c r="A49" s="4" t="inlineStr">
        <is>
          <t>PEO [Member] | Mr. Shulman [Member] | Change In Fair Value As Of Vesting Date Of Prior Year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1485</v>
      </c>
      <c r="C51" s="6" t="n">
        <v>17382972</v>
      </c>
      <c r="D51" s="6" t="n">
        <v>-12541</v>
      </c>
    </row>
    <row r="52">
      <c r="A52" s="4" t="inlineStr">
        <is>
          <t>Non-PEO NEO [Member] | Equity Awards Value In Summary Compensation Table (Grant Date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05147</v>
      </c>
      <c r="C54" s="6" t="n">
        <v>-4853630</v>
      </c>
      <c r="D54" s="6" t="n">
        <v>-1381488</v>
      </c>
    </row>
    <row r="55">
      <c r="A55" s="4" t="inlineStr">
        <is>
          <t>Non-PEO N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95579</v>
      </c>
      <c r="C57" s="6" t="n">
        <v>5009300</v>
      </c>
      <c r="D57" s="6" t="n">
        <v>1266680</v>
      </c>
    </row>
    <row r="58">
      <c r="A58" s="4" t="inlineStr">
        <is>
          <t>Non-PEO NEO [Member] | Change In Fair Value Of Outstanding And Unvested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52692</v>
      </c>
      <c r="C60" s="6" t="n">
        <v>-51126</v>
      </c>
      <c r="D60" s="6" t="n">
        <v>533624</v>
      </c>
    </row>
    <row r="61">
      <c r="A61" s="4" t="inlineStr">
        <is>
          <t>Non-PEO NEO [Member] | Change In Fair Value As Of Vesting Date Of Current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39616</v>
      </c>
      <c r="C63" s="6" t="n">
        <v>215683</v>
      </c>
      <c r="D63" s="6" t="n">
        <v>283366</v>
      </c>
    </row>
    <row r="64">
      <c r="A64" s="4" t="inlineStr">
        <is>
          <t>Non-PEO NEO [Member] | Change In Fair Value As Of Vesting Date Of Prior Year Awards Vested During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78414</v>
      </c>
      <c r="C66" s="5" t="n">
        <v>5773135</v>
      </c>
      <c r="D66" s="5" t="n">
        <v>-377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4:26Z</dcterms:created>
  <dcterms:modified xmlns:dcterms="http://purl.org/dc/terms/" xmlns:xsi="http://www.w3.org/2001/XMLSchema-instance" xsi:type="dcterms:W3CDTF">2023-04-28T20:34:26Z</dcterms:modified>
</cp:coreProperties>
</file>